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ir Tra" sheetId="2" r:id="rId2"/>
    <s:sheet name="Risk_Return Detail Data- Air Tr" sheetId="3" r:id="rId3"/>
    <s:sheet name="Risk_Return Supplement- Industr" sheetId="4" r:id="rId4"/>
    <s:sheet name="Risk_Return Detail Data- Indust" sheetId="5" r:id="rId5"/>
    <s:sheet name="Risk_Return Supplement- Defense" sheetId="6" r:id="rId6"/>
    <s:sheet name="Risk_Return Detail Data- Defens" sheetId="7" r:id="rId7"/>
    <s:sheet name="Risk_Return Supplement- Environ" sheetId="8" r:id="rId8"/>
    <s:sheet name="Risk_Return Detail Data- Enviro" sheetId="9" r:id="rId9"/>
    <s:sheet name="Risk_Return Supplement- Indus10" sheetId="10" r:id="rId10"/>
    <s:sheet name="Risk_Return Detail Data- Indu11" sheetId="11" r:id="rId11"/>
    <s:sheet name="Risk_Return Supplement- Transpo" sheetId="12" r:id="rId12"/>
    <s:sheet name="Risk_Return Detail Data- Transp" sheetId="13" r:id="rId13"/>
    <s:sheet name="Risk_Return Detail Data" sheetId="14" r:id="rId14"/>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Feb. 29,
		2016</t>
  </si>
  <si>
    <t>Registrant Name</t>
  </si>
  <si>
    <t>dei_EntityRegistrantName</t>
  </si>
  <si>
    <t>FIDELITY SELECT PORTFOLIOS</t>
  </si>
  <si>
    <t>Central Index Key</t>
  </si>
  <si>
    <t>dei_EntityCentralIndexKey</t>
  </si>
  <si>
    <t>Amendment Flag</t>
  </si>
  <si>
    <t>dei_AmendmentFlag</t>
  </si>
  <si>
    <t>false</t>
  </si>
  <si>
    <t>Document Creation Date</t>
  </si>
  <si>
    <t>dei_DocumentCreationDate</t>
  </si>
  <si>
    <t>May 2,
		2016</t>
  </si>
  <si>
    <t>Document Effective Date</t>
  </si>
  <si>
    <t>dei_DocumentEffectiveDate</t>
  </si>
  <si>
    <t>Prospectus Date</t>
  </si>
  <si>
    <t>rr_ProspectusDate</t>
  </si>
  <si>
    <t>Apr. 29,
		2016</t>
  </si>
  <si>
    <t>Apr. 29, 2016</t>
  </si>
  <si>
    <t>Air Tranportation Portfolio</t>
  </si>
  <si>
    <t>Supplement to the ® ® Proposed Reorganization. The Agreement provides for the transfer of all of the assets of Industrial Equipment Portfolio in exchange for shares of Industrials Portfolio equal in value to the net assets of Industrial Equipment Portfolio and the assumption by Industrials Portfolio of all of the liabilities of Industrial Equipment Portfolio. After the exchange, Industrial Equipment Portfolio will distribute the Industrials Portfolio shares to its shareholders pro rata, in liquidation of Industrial Equipment Portfolio. As a result, shareholders of Industrial Equipment Portfolio will become shareholders of Industrials Portfolio (these transactions are collectively referred to as the Reorganization). A Special Meeting (the Meeting) of the Shareholders of Industrial Equipment Portfolio is expected to be held during the third quarter of 2016 and approval of the Agreement will be voted on at that time. A combined proxy statement and prospectus containing more information with respect to the Reorganization will be provided to shareholders of record of Industrial Equipment Portfolio in advance of the meeting. If the Agreement is approved at the Meeting and certain conditions required by the Agreement are satisfied, the Reorganization is expected to take place on or about October 14, 2016. If shareholder approval of the Agreement is delayed due to failure to meet a quorum or otherwise, the Reorganization will become effective, if approved, as soon as practicable thereafter. The foregoing is not a solicitation of any proxy. For a free copy of the Proxy Statement describing the Reorganization (and containing important information about fees, expenses and risk considerations) and a Prospectus for Industrials Portfolio, please call 1-800-544-8544. The prospectus/proxy statement will also be available for free on the Securities and Exchange Commissions web site (www.sec.gov).</t>
  </si>
  <si>
    <t>Supplement [Text Block]</t>
  </si>
  <si>
    <t>fsp_SupplementTextBlock</t>
  </si>
  <si>
    <t>Industrials Portfolio</t>
  </si>
  <si>
    <t>Defense and Aerospace Portfolio</t>
  </si>
  <si>
    <t>Environment and Alternative Energy Portfolio</t>
  </si>
  <si>
    <t>Industrial Equipment Portfolio</t>
  </si>
  <si>
    <t>Transportation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320351</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35</v>
      </c>
    </row>
    <row spans="1:1" r="3">
      <c t="s" s="4" r="A3">
        <v>2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1"/>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5</v>
      </c>
    </row>
    <row spans="1:3" r="6">
      <c t="s" s="3" r="A6">
        <v>3</v>
      </c>
      <c t="s" s="4" r="B6">
        <v>4</v>
      </c>
    </row>
    <row spans="1:3" r="7">
      <c t="s" s="4" r="A7">
        <v>30</v>
      </c>
      <c t="s" s="4" r="B7">
        <v>31</v>
      </c>
      <c t="s" s="4" r="C7">
        <v>2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36</v>
      </c>
    </row>
    <row spans="1:1" r="3">
      <c t="s" s="4" r="A3">
        <v>2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6</v>
      </c>
    </row>
    <row spans="1:3" r="6">
      <c t="s" s="3" r="A6">
        <v>3</v>
      </c>
      <c t="s" s="4" r="B6">
        <v>4</v>
      </c>
    </row>
    <row spans="1:3" r="7">
      <c t="s" s="4" r="A7">
        <v>30</v>
      </c>
      <c t="s" s="4" r="B7">
        <v>31</v>
      </c>
      <c t="s" s="4" r="C7">
        <v>2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28</v>
      </c>
    </row>
    <row spans="1:1" r="3">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8</v>
      </c>
    </row>
    <row spans="1:3" r="6">
      <c t="s" s="3" r="A6">
        <v>3</v>
      </c>
      <c t="s" s="4" r="B6">
        <v>4</v>
      </c>
    </row>
    <row spans="1:3" r="7">
      <c t="s" s="4" r="A7">
        <v>30</v>
      </c>
      <c t="s" s="4" r="B7">
        <v>31</v>
      </c>
      <c t="s" s="4" r="C7">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32</v>
      </c>
    </row>
    <row spans="1:1" r="3">
      <c t="s" s="4" r="A3">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2</v>
      </c>
    </row>
    <row spans="1:3" r="6">
      <c t="s" s="3" r="A6">
        <v>3</v>
      </c>
      <c t="s" s="4" r="B6">
        <v>4</v>
      </c>
    </row>
    <row spans="1:3" r="7">
      <c t="s" s="4" r="A7">
        <v>30</v>
      </c>
      <c t="s" s="4" r="B7">
        <v>31</v>
      </c>
      <c t="s" s="4" r="C7">
        <v>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33</v>
      </c>
    </row>
    <row spans="1:1" r="3">
      <c t="s" s="4" r="A3">
        <v>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3</v>
      </c>
    </row>
    <row spans="1:3" r="6">
      <c t="s" s="3" r="A6">
        <v>3</v>
      </c>
      <c t="s" s="4" r="B6">
        <v>4</v>
      </c>
    </row>
    <row spans="1:3" r="7">
      <c t="s" s="4" r="A7">
        <v>30</v>
      </c>
      <c t="s" s="4" r="B7">
        <v>31</v>
      </c>
      <c t="s" s="4" r="C7">
        <v>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34</v>
      </c>
    </row>
    <row spans="1:1" r="3">
      <c t="s" s="4" r="A3">
        <v>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4</v>
      </c>
    </row>
    <row spans="1:3" r="6">
      <c t="s" s="3" r="A6">
        <v>3</v>
      </c>
      <c t="s" s="4" r="B6">
        <v>4</v>
      </c>
    </row>
    <row spans="1:3" r="7">
      <c t="s" s="4" r="A7">
        <v>30</v>
      </c>
      <c t="s" s="4" r="B7">
        <v>31</v>
      </c>
      <c t="s" s="4" r="C7">
        <v>2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Risk_Return Supplement- Air Tra</vt:lpstr>
      <vt:lpstr>Risk_Return Detail Data- Air Tr</vt:lpstr>
      <vt:lpstr>Risk_Return Supplement- Industr</vt:lpstr>
      <vt:lpstr>Risk_Return Detail Data- Indust</vt:lpstr>
      <vt:lpstr>Risk_Return Supplement- Defense</vt:lpstr>
      <vt:lpstr>Risk_Return Detail Data- Defens</vt:lpstr>
      <vt:lpstr>Risk_Return Supplement- Environ</vt:lpstr>
      <vt:lpstr>Risk_Return Detail Data- Enviro</vt:lpstr>
      <vt:lpstr>Risk_Return Supplement- Indus10</vt:lpstr>
      <vt:lpstr>Risk_Return Detail Data- Indu11</vt:lpstr>
      <vt:lpstr>Risk_Return Supplement- Transpo</vt:lpstr>
      <vt:lpstr>Risk_Return Detail Data- Transp</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1:24:36Z</dcterms:created>
  <dcterms:modified xmlns:dcterms="http://purl.org/dc/terms/" xmlns:xsi="http://www.w3.org/2001/XMLSchema-instance" xsi:type="dcterms:W3CDTF">2016-05-19T11:24:36Z</dcterms:modified>
  <dc:title xmlns:dc="http://purl.org/dc/elements/1.1/">Untitled</dc:title>
  <dc:description xmlns:dc="http://purl.org/dc/elements/1.1/"/>
  <dc:subject xmlns:dc="http://purl.org/dc/elements/1.1/"/>
  <cp:keywords/>
  <cp:category/>
</cp:coreProperties>
</file>